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21,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1,
		2021</t>
        </is>
      </c>
    </row>
    <row r="9">
      <c r="A9" s="4" t="inlineStr">
        <is>
          <t>Document Effective Date</t>
        </is>
      </c>
      <c r="B9" s="4" t="inlineStr">
        <is>
          <t>dei_DocumentEffectiveDate</t>
        </is>
      </c>
      <c r="C9" s="4" t="inlineStr">
        <is>
          <t>Jun. 21,
		2021</t>
        </is>
      </c>
    </row>
    <row r="10">
      <c r="A10" s="4" t="inlineStr">
        <is>
          <t>Prospectus Date</t>
        </is>
      </c>
      <c r="B10" s="4" t="inlineStr">
        <is>
          <t>rr_ProspectusDate</t>
        </is>
      </c>
      <c r="C10" s="4" t="inlineStr">
        <is>
          <t>Jun.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1, 2021</t>
        </is>
      </c>
    </row>
    <row r="2">
      <c r="A2" s="4" t="inlineStr">
        <is>
          <t>Robinson Alternative Yield Pre-Merger SPAC ETF</t>
        </is>
      </c>
    </row>
    <row r="3">
      <c r="A3" s="4" t="inlineStr">
        <is>
          <t>Robinson Alternative Yield Pre-Merger SPAC ETF</t>
        </is>
      </c>
    </row>
    <row r="4">
      <c r="A4" s="4" t="inlineStr">
        <is>
          <t>Investment Objective</t>
        </is>
      </c>
    </row>
    <row r="5">
      <c r="A5" s="4" t="inlineStr">
        <is>
          <t>The Robinson Alternative Yield Pre-Merger SPAC ETF (the “Fund”) seeks to provide total return while minimizing downside risk.</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85% Distribution and/or Service (12b-1) Fees 0.00% Other Expenses 1 0.00% Total Annual Fund Operating Expenses 0.8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87 $27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The Fund is an actively managed exchange-traded fund (“ETF”). In pursuing the Fund’s investment objective, the Fund will invest at least 80% of its net assets (plus any borrowings for investment purposes) in equity securities, specifically units and shares of common stock and warrants, of U.S.-listed Special Purpose Acquisition Companies (“SPACs”). The Fund expects to invest the majority of its assets in SPACs which are small capitalization companies. The Fund considers a company to be a small capitalization company if it has a market capitalization below $2 billion. A SPAC (or “blank check company”) is a company with no commercial operations that is established solely to raise capital through an initial public offering (“IPO”) for the purpose of acquiring an existing operating company. A SPAC is publicly traded and is formed for the purpose of effecting a merger, share exchange, asset acquisition, share purchase, reorganization or similar business combination with one or more other operating companies. SPACs often have pre-determined time frames to complete a business combination (typically two years) or the SPAC will liquidate. Unless and until a business combination is completed, a SPAC generally invests its assets in U.S. government securities, money market securities, and cash and such assets are held in a trust account. SPACs generally offer units, each comprised of one share of common stock and a warrant (or portion of a warrant) to purchase common stock upon or after the business combination. A warrant is a security that allows its holder to purchase a specified amount of common stock at a specified price for a specified time. The Fund may seek to sell warrants that it receives in connection with the purchase of a SPAC’s units in order to generate additional returns for shareholders. The Fund intends to sell any SPAC units, common shares and warrants prior to the completion of a business combination. SPAC common stock and warrants may each trade separately on an exchange. A SPAC will file a notice with the SEC and inform investors when warrants may be traded separately from common stock. The Fund may also invest up to 20% of its net assets in cash, cash equivalents or short-term instruments such as commercial paper, money market mutual funds, or short-term U.S. government securities for cash management purposes or due to a lack of suitable investment opportunities. Investment decisions for the Fund are made by Robinson Capital Management, LLC (“Robinson” or the “Sub-Adviser”), subject to the supervision of Toroso Investments, LLC (“Toroso” or the “Adviser”). The Sub-Adviser will utilize both qualitative and quantitative analyses. The qualitative analysis involves the Sub-Adviser assigning a likelihood, or probability, that a SPAC will be successful in identifying and completing a business combination. Qualitative factors to be evaluated include the deal making track record and pedigree of the SPAC sponsor, its management and board, as well as the SPAC sponsor’s history in allocating capital, securing financing, managing public companies and background in the industry or business where the SPAC is searching for a business combination. The Sub-Adviser will also consider the voting power of certain stockholders, including stockholders affiliated with the management of the SPAC, in evaluating potential SPAC investments. Quantitative factors to be evaluated include the implied yield-to-worst of the SPAC common shares (i.e., the trust account value divided by the current share price which is then annualized based on the remaining time left to complete a transaction), as well as the value of any attached warrants to the SPAC units. Based on this quantitative analysis, the Sub-Adviser characterizes the Fund’s SPAC investments as an “alternative yield” strategy. The Sub-Adviser intends to purchase SPAC common stock shares at, or below, the value of the underlying pro rata share of the trust account, and the Sub-Adviser intends to purchase SPAC units at prices at, or below, the combination of the value of the pro rata share of the trust account and the market value of any attached warrants. The Sub-Adviser intends to sell a SPAC investment in the Fund’s portfolio prior to a completed business combination when there has been a deterioration in the quantitative and qualitative factors analyzed by the Sub-Adviser and/or if the Sub-Adviser determines that a more attractive SPAC investment is available for purchase. The Sub-Adviser maintains a real-time model that tracks all publicly traded pre-merger SPAC common stock shares and units. The model ranks the attractiveness of all pre-merger SPAC common shares based on the quantitative and qualitative factors identified above. The Sub-Adviser believes that SPACs with a higher likelihood of completing a business combination, all other things being equal, offer greater upside potential (without any offsetting decrease in downside protection) than SPACs with a lower likelihood of completing a business combination. When ranking SPAC units with attached warrants the likelihood of completing a business combination has an even greater impact on the Sub-Adviser’s analysis. Although the terms of warrants may vary across SPACs, the warrants may have minimal market value if no business combination is completed, or they may convert to warrants with an extended redemption period (five-years in a typical SPAC structure) if a business combination is completed. Weightings of individual SPAC common shares and units in the Fund’s portfolio will be a function of relative attractiveness and market capitalization of the SPACs. The Sub-Adviser monitors the pre-merger SPAC universe in real time to determine which SPACs it deems most attractive versus most overvalued. The Sub-Adviser attempts to continuously own those SPACs that are most attractive and sell any it determines to be overvalued. The Sub-Adviser will also manage liquidity in the Fund’s portfolio by monitoring the average daily trading volumes of the individual positions held by the Fund.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Principal Investment Risks</t>
        </is>
      </c>
    </row>
    <row r="19">
      <c r="A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other funds. Each risk summarized below is considered a “principal risk” of investing in the Fund, regardless of the order in which they appear. Associated Risks of Investments in SPACs. The Fund invests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 business combination only within certain industries or regions, which may increase the volatility of their prices. Equity Market Risk. Common stocks are generally exposed to greater risk than other types of securities, such as preferred stock and debt obligations, because common stockholders generally have inferior rights to receive payment from specific issuers. The equity securities held in the Fund’s portfolio may experience sudden, unpredictable drops in value or long periods of decline in value. This may occur because of factors that effect securities markets generally or factors affecting specific issuers, industries, or sectors in which the Fund invests.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High Portfolio Turnover Risk . The Fund may actively and frequently trade all or a significant portion of the securities in its portfolio. A high portfolio turnover rate increases transaction costs, which may increase the Fund’s expenses and may offset the level of capital appreciation attained by the Fund’s portfolio holdings thereby reducing investment returns. Frequent trading may also cause adverse tax consequences for investors in the Fund due to an increase in short-term capital gains. IPO Risk. The Fund may purchase securities of companies that are offered in an IPO. The risk exists that the market value of IPO shares will fluctuate considerably due to factors such as the absence of a prior public market, unseasoned trading, the small number of shares available for trading and limited information about the issuer. When the Fund’s asset base is small, a significant portion of the Fund’s performance could be attributable to investments in IPOs, because such investments would have a magnified impact on the Fund. New Fund Risk. The Fund is a recently organized management investment company with no operating history. As a result, prospective investors do not have a track record or history on which to base their investment decisions.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Small Capitalization Investing Risk.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U.S. Government and U.S. Agency Obligations Risk . The SPACs in which the Fund invests may invest in securities issued by the U.S. government or its agencies or instrumentalities. U.S. Government obligations include securities issued or guaranteed as to principal and interest by the U.S. Government, its agencies or instrumentalities, such as the U.S. Treasury. Payment of principal and interest on U.S. Government obligations may be backed by the full faith and credit of the United States or may be backed solely by the issuing or guaranteeing agency or instrumentality itself. In the latter case, the investor must look principally to the agency or instrumentality issuing or guaranteeing the obligation for ultimate repayment, which agency or instrumentality may be privately owned. There can be no assurance that the U.S. Government would provide financial support to its agencies or instrumentalities (including government-sponsored enterprises) where it is not obligated to do so. Warrants Risk. The Fund may purchase warrants to purchase equity securities. Investments in warrants are pure speculation in that they have no voting rights, pay no dividends and have no rights with respect to the assets of the corporation issuing them. They do not represent ownership of the securities, but only the right to buy them. Warrants involve the risk that the Fund could lose the purchase value of the warrant if the warrant is not exercised or sold prior to its expiration. If the Fund holds warrants associated with a SPAC that does not complete a business combination within the designated time period, the warrants held by the Fund will expire and lose all value.</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robinson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Robinson Alternative Yield Pre-Merger SPAC ETF</t>
        </is>
      </c>
    </row>
    <row r="3">
      <c r="A3" s="3" t="inlineStr">
        <is>
          <t>Prospectus [Line Items]</t>
        </is>
      </c>
      <c r="B3" s="4" t="inlineStr">
        <is>
          <t>rr_ProspectusLineItems</t>
        </is>
      </c>
    </row>
    <row r="4">
      <c r="A4" s="4" t="inlineStr">
        <is>
          <t>Risk/Return [Heading]</t>
        </is>
      </c>
      <c r="B4" s="4" t="inlineStr">
        <is>
          <t>rr_RiskReturnHeading</t>
        </is>
      </c>
      <c r="C4" s="4" t="inlineStr">
        <is>
          <t>Robinson Alternative Yield Pre-Merger SPAC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Robinson Alternative Yield Pre-Merger SPAC ETF (the “Fund”) seeks to provide total return while minimizing downside risk.</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s an actively managed exchange-traded fund (“ETF”). In pursuing the Fund’s investment objective, the Fund will invest at least 80% of its net assets (plus any borrowings for investment purposes) in equity securities, specifically units and shares of common stock and warrants, of U.S.-listed Special Purpose Acquisition Companies (“SPACs”). The Fund expects to invest the majority of its assets in SPACs which are small capitalization companies. The Fund considers a company to be a small capitalization company if it has a market capitalization below $2 billion. A SPAC (or “blank check company”) is a company with no commercial operations that is established solely to raise capital through an initial public offering (“IPO”) for the purpose of acquiring an existing operating company. A SPAC is publicly traded and is formed for the purpose of effecting a merger, share exchange, asset acquisition, share purchase, reorganization or similar business combination with one or more other operating companies. SPACs often have pre-determined time frames to complete a business combination (typically two years) or the SPAC will liquidate. Unless and until a business combination is completed, a SPAC generally invests its assets in U.S. government securities, money market securities, and cash and such assets are held in a trust account. SPACs generally offer units, each comprised of one share of common stock and a warrant (or portion of a warrant) to purchase common stock upon or after the business combination. A warrant is a security that allows its holder to purchase a specified amount of common stock at a specified price for a specified time. The Fund may seek to sell warrants that it receives in connection with the purchase of a SPAC’s units in order to generate additional returns for shareholders. The Fund intends to sell any SPAC units, common shares and warrants prior to the completion of a business combination. SPAC common stock and warrants may each trade separately on an exchange. A SPAC will file a notice with the SEC and inform investors when warrants may be traded separately from common stock. The Fund may also invest up to 20% of its net assets in cash, cash equivalents or short-term instruments such as commercial paper, money market mutual funds, or short-term U.S. government securities for cash management purposes or due to a lack of suitable investment opportunities. Investment decisions for the Fund are made by Robinson Capital Management, LLC (“Robinson” or the “Sub-Adviser”), subject to the supervision of Toroso Investments, LLC (“Toroso” or the “Adviser”). The Sub-Adviser will utilize both qualitative and quantitative analyses. The qualitative analysis involves the Sub-Adviser assigning a likelihood, or probability, that a SPAC will be successful in identifying and completing a business combination. Qualitative factors to be evaluated include the deal making track record and pedigree of the SPAC sponsor, its management and board, as well as the SPAC sponsor’s history in allocating capital, securing financing, managing public companies and background in the industry or business where the SPAC is searching for a business combination. The Sub-Adviser will also consider the voting power of certain stockholders, including stockholders affiliated with the management of the SPAC, in evaluating potential SPAC investments. Quantitative factors to be evaluated include the implied yield-to-worst of the SPAC common shares (i.e., the trust account value divided by the current share price which is then annualized based on the remaining time left to complete a transaction), as well as the value of any attached warrants to the SPAC units. Based on this quantitative analysis, the Sub-Adviser characterizes the Fund’s SPAC investments as an “alternative yield” strategy. The Sub-Adviser intends to purchase SPAC common stock shares at, or below, the value of the underlying pro rata share of the trust account, and the Sub-Adviser intends to purchase SPAC units at prices at, or below, the combination of the value of the pro rata share of the trust account and the market value of any attached warrants. The Sub-Adviser intends to sell a SPAC investment in the Fund’s portfolio prior to a completed business combination when there has been a deterioration in the quantitative and qualitative factors analyzed by the Sub-Adviser and/or if the Sub-Adviser determines that a more attractive SPAC investment is available for purchase. The Sub-Adviser maintains a real-time model that tracks all publicly traded pre-merger SPAC common stock shares and units. The model ranks the attractiveness of all pre-merger SPAC common shares based on the quantitative and qualitative factors identified above. The Sub-Adviser believes that SPACs with a higher likelihood of completing a business combination, all other things being equal, offer greater upside potential (without any offsetting decrease in downside protection) than SPACs with a lower likelihood of completing a business combination. When ranking SPAC units with attached warrants the likelihood of completing a business combination has an even greater impact on the Sub-Adviser’s analysis. Although the terms of warrants may vary across SPACs, the warrants may have minimal market value if no business combination is completed, or they may convert to warrants with an extended redemption period (five-years in a typical SPAC structure) if a business combination is completed. Weightings of individual SPAC common shares and units in the Fund’s portfolio will be a function of relative attractiveness and market capitalization of the SPACs. The Sub-Adviser monitors the pre-merger SPAC universe in real time to determine which SPACs it deems most attractive versus most overvalued. The Sub-Adviser attempts to continuously own those SPACs that are most attractive and sell any it determines to be overvalued. The Sub-Adviser will also manage liquidity in the Fund’s portfolio by monitoring the average daily trading volumes of the individual positions held by the Fund.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other funds. Each risk summarized below is considered a “principal risk” of investing in the Fund, regardless of the order in which they appear. Associated Risks of Investments in SPACs. The Fund invests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 business combination only within certain industries or regions, which may increase the volatility of their prices. Equity Market Risk. Common stocks are generally exposed to greater risk than other types of securities, such as preferred stock and debt obligations, because common stockholders generally have inferior rights to receive payment from specific issuers. The equity securities held in the Fund’s portfolio may experience sudden, unpredictable drops in value or long periods of decline in value. This may occur because of factors that effect securities markets generally or factors affecting specific issuers, industries, or sectors in which the Fund invests.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High Portfolio Turnover Risk . The Fund may actively and frequently trade all or a significant portion of the securities in its portfolio. A high portfolio turnover rate increases transaction costs, which may increase the Fund’s expenses and may offset the level of capital appreciation attained by the Fund’s portfolio holdings thereby reducing investment returns. Frequent trading may also cause adverse tax consequences for investors in the Fund due to an increase in short-term capital gains. IPO Risk. The Fund may purchase securities of companies that are offered in an IPO. The risk exists that the market value of IPO shares will fluctuate considerably due to factors such as the absence of a prior public market, unseasoned trading, the small number of shares available for trading and limited information about the issuer. When the Fund’s asset base is small, a significant portion of the Fund’s performance could be attributable to investments in IPOs, because such investments would have a magnified impact on the Fund. New Fund Risk. The Fund is a recently organized management investment company with no operating history. As a result, prospective investors do not have a track record or history on which to base their investment decisions.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Small Capitalization Investing Risk.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U.S. Government and U.S. Agency Obligations Risk . The SPACs in which the Fund invests may invest in securities issued by the U.S. government or its agencies or instrumentalities. U.S. Government obligations include securities issued or guaranteed as to principal and interest by the U.S. Government, its agencies or instrumentalities, such as the U.S. Treasury. Payment of principal and interest on U.S. Government obligations may be backed by the full faith and credit of the United States or may be backed solely by the issuing or guaranteeing agency or instrumentality itself. In the latter case, the investor must look principally to the agency or instrumentality issuing or guaranteeing the obligation for ultimate repayment, which agency or instrumentality may be privately owned. There can be no assurance that the U.S. Government would provide financial support to its agencies or instrumentalities (including government-sponsored enterprises) where it is not obligated to do so. Warrants Risk. The Fund may purchase warrants to purchase equity securities. Investments in warrants are pure speculation in that they have no voting rights, pay no dividends and have no rights with respect to the assets of the corporation issuing them. They do not represent ownership of the securities, but only the right to buy them. Warrants involve the risk that the Fund could lose the purchase value of the warrant if the warrant is not exercised or sold prior to its expiration. If the Fund holds warrants associated with a SPAC that does not complete a business combination within the designated time period, the warrants held by the Fund will expire and lose all value.</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Risk Nondiversified Status [Text]</t>
        </is>
      </c>
      <c r="B21" s="4" t="inlineStr">
        <is>
          <t>rr_RiskNondiversifiedStatus</t>
        </is>
      </c>
      <c r="C21"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robinsonetfs.com.</t>
        </is>
      </c>
    </row>
    <row r="24">
      <c r="A24" s="4" t="inlineStr">
        <is>
          <t>Performance One Year or Less [Text]</t>
        </is>
      </c>
      <c r="B24" s="4" t="inlineStr">
        <is>
          <t>rr_PerformanceOneYearOrLess</t>
        </is>
      </c>
      <c r="C24" s="4" t="inlineStr">
        <is>
          <t>Performance information for the Fund is not included because the Fund has not completed a full calendar year of operations as of the date of this Prospectus.</t>
        </is>
      </c>
    </row>
    <row r="25">
      <c r="A25" s="4" t="inlineStr">
        <is>
          <t>Performance Availability Website Address [Text]</t>
        </is>
      </c>
      <c r="B25" s="4" t="inlineStr">
        <is>
          <t>rr_PerformanceAvailabilityWebSiteAddress</t>
        </is>
      </c>
      <c r="C25" s="4" t="inlineStr">
        <is>
          <t>www.robinsonetfs.com</t>
        </is>
      </c>
    </row>
    <row r="26">
      <c r="A26" s="4" t="inlineStr">
        <is>
          <t>Performance Past Does Not Indicate Future [Text]</t>
        </is>
      </c>
      <c r="B26" s="4" t="inlineStr">
        <is>
          <t>rr_PerformancePastDoesNotIndicateFuture</t>
        </is>
      </c>
      <c r="C26" s="4" t="inlineStr">
        <is>
          <t>Although past performance of the Fund is no guarantee of how it will perform in the future, historical performance may give you some indication of the risks of investing in the Fund.</t>
        </is>
      </c>
    </row>
    <row r="27">
      <c r="A27" s="4" t="inlineStr">
        <is>
          <t>Robinson Alternative Yield Pre-Merger SPAC ETF | Robinson Alternative Yield Pre-Merger SPAC ETF</t>
        </is>
      </c>
    </row>
    <row r="28">
      <c r="A28" s="3" t="inlineStr">
        <is>
          <t>Prospectus [Line Items]</t>
        </is>
      </c>
      <c r="B28" s="4" t="inlineStr">
        <is>
          <t>rr_ProspectusLineItems</t>
        </is>
      </c>
    </row>
    <row r="29">
      <c r="A29" s="4" t="inlineStr">
        <is>
          <t>Trading Symbol</t>
        </is>
      </c>
      <c r="B29" s="4" t="inlineStr">
        <is>
          <t>dei_TradingSymbol</t>
        </is>
      </c>
      <c r="C29" s="4" t="inlineStr">
        <is>
          <t>SPAX</t>
        </is>
      </c>
    </row>
    <row r="30">
      <c r="A30" s="4" t="inlineStr">
        <is>
          <t>Management Fees (as a percentage of Assets)</t>
        </is>
      </c>
      <c r="B30" s="4" t="inlineStr">
        <is>
          <t>rr_ManagementFeesOverAssets</t>
        </is>
      </c>
      <c r="C30" s="4" t="inlineStr">
        <is>
          <t>0.85%</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85%</t>
        </is>
      </c>
    </row>
    <row r="34">
      <c r="A34" s="4" t="inlineStr">
        <is>
          <t>Expense Example, No Redemption, 1 Year</t>
        </is>
      </c>
      <c r="B34" s="4" t="inlineStr">
        <is>
          <t>rr_ExpenseExampleNoRedemptionYear01</t>
        </is>
      </c>
      <c r="C34" s="5" t="n">
        <v>87</v>
      </c>
    </row>
    <row r="35">
      <c r="A35" s="4" t="inlineStr">
        <is>
          <t>Expense Example, No Redemption, 3 Years</t>
        </is>
      </c>
      <c r="B35" s="4" t="inlineStr">
        <is>
          <t>rr_ExpenseExampleNoRedemptionYear03</t>
        </is>
      </c>
      <c r="C35" s="5" t="n">
        <v>271</v>
      </c>
    </row>
    <row r="36"/>
    <row r="37">
      <c r="A37" s="4" t="inlineStr">
        <is>
          <t>[1]</t>
        </is>
      </c>
      <c r="B37" s="4" t="inlineStr">
        <is>
          <t>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05:44Z</dcterms:created>
  <dcterms:modified xmlns:dcterms="http://purl.org/dc/terms/" xmlns:xsi="http://www.w3.org/2001/XMLSchema-instance" xsi:type="dcterms:W3CDTF">2021-06-21T20:05:44Z</dcterms:modified>
</cp:coreProperties>
</file>